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NOTE 1 - BASIS OF PRESENTATION" sheetId="6" r:id="rId6"/>
    <s:sheet name="NOTE 2 - NOTES RECEIVABLE" sheetId="7" r:id="rId7"/>
    <s:sheet name="NOTE 3 - CONTRACTS" sheetId="8" r:id="rId8"/>
    <s:sheet name="NOTE 4 - LINE OF CREDIT AND LET" sheetId="9" r:id="rId9"/>
    <s:sheet name="NOTE 5 - SEGMENT INFORMATION" sheetId="10" r:id="rId10"/>
    <s:sheet name="NOTE 6 - STOCK COMPENSATION PLA" sheetId="11" r:id="rId11"/>
    <s:sheet name="NOTE 7 - STOCK REPURCHASE PROGR" sheetId="12" r:id="rId12"/>
    <s:sheet name="NOTE 8 - FEDERAL AND STATE INCO" sheetId="13" r:id="rId13"/>
    <s:sheet name="NOTE 9 - COMMITMENTS AND CONTIN" sheetId="14" r:id="rId14"/>
    <s:sheet name="NOTE 2 - NOTES RECEIVABLE (Tabl" sheetId="15" r:id="rId15"/>
    <s:sheet name="NOTE 3 - CONTRACTS (Tables)" sheetId="16" r:id="rId16"/>
    <s:sheet name="NOTE 5 - SEGMENT INFORMATION (T" sheetId="17" r:id="rId17"/>
    <s:sheet name="NOTE 2 - NOTES RECEIVABLE (Deta" sheetId="18" r:id="rId18"/>
    <s:sheet name="NOTE 2 - NOTES RECEIVABLE (De19" sheetId="19" r:id="rId19"/>
    <s:sheet name="NOTE 3 - CONTRACTS (Details)" sheetId="20" r:id="rId20"/>
    <s:sheet name="NOTE 3 - CONTRACTS (Details) - " sheetId="21" r:id="rId21"/>
    <s:sheet name="NOTE 4 - LINE OF CREDIT AND L22" sheetId="22" r:id="rId22"/>
    <s:sheet name="NOTE 5 - SEGMENT INFORMATION (D" sheetId="23" r:id="rId23"/>
    <s:sheet name="NOTE 5 - SEGMENT INFORMATION 24" sheetId="24" r:id="rId24"/>
    <s:sheet name="NOTE 6 - STOCK COMPENSATION P25" sheetId="25" r:id="rId25"/>
    <s:sheet name="NOTE 7 - STOCK REPURCHASE PRO26" sheetId="26" r:id="rId26"/>
  </s:sheets>
  <s:definedNames/>
  <s:calcPr calcId="124519" calcMode="auto" fullCalcOnLoad="1"/>
</s:workbook>
</file>

<file path=xl/sharedStrings.xml><?xml version="1.0" encoding="utf-8"?>
<sst xmlns="http://schemas.openxmlformats.org/spreadsheetml/2006/main" uniqueCount="240">
  <si>
    <t>Document And Entity Information - shares</t>
  </si>
  <si>
    <t>6 Months Ended</t>
  </si>
  <si>
    <t>Jun. 27, 2015</t>
  </si>
  <si>
    <t>Aug. 06, 2015</t>
  </si>
  <si>
    <t>Document and Entity Information [Abstract]</t>
  </si>
  <si>
    <t>Entity Registrant Name</t>
  </si>
  <si>
    <t>ENGlobal Corporation</t>
  </si>
  <si>
    <t>Document Type</t>
  </si>
  <si>
    <t>10-Q</t>
  </si>
  <si>
    <t>Current Fiscal Year End Date</t>
  </si>
  <si>
    <t>--12-26</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27,
		2015</t>
  </si>
  <si>
    <t>Document Fiscal Year Focus</t>
  </si>
  <si>
    <t>Document Fiscal Period Focus</t>
  </si>
  <si>
    <t>Q2</t>
  </si>
  <si>
    <t>Condensed Consolidated Statements of Operations (Unaudited) - USD ($) shares in Thousands, $ in Thousands</t>
  </si>
  <si>
    <t>3 Months Ended</t>
  </si>
  <si>
    <t>Jun. 28, 2014</t>
  </si>
  <si>
    <t>Operating revenues</t>
  </si>
  <si>
    <t>Operating costs</t>
  </si>
  <si>
    <t>Gross profit</t>
  </si>
  <si>
    <t>Selling, general and administrative expenses</t>
  </si>
  <si>
    <t>Operating income</t>
  </si>
  <si>
    <t>Other income (expense):</t>
  </si>
  <si>
    <t>Other income (expense), net</t>
  </si>
  <si>
    <t>Interest expense, net</t>
  </si>
  <si>
    <t>Income from operations before income taxes</t>
  </si>
  <si>
    <t>Provision for federal and state income taxes</t>
  </si>
  <si>
    <t>Net income</t>
  </si>
  <si>
    <t>Basic and diluted income per common share: (in Dollars per share)</t>
  </si>
  <si>
    <t>Weighted average shares used in computing earnings per share:</t>
  </si>
  <si>
    <t>Basic (in Shares)</t>
  </si>
  <si>
    <t>Diluted (in Shares)</t>
  </si>
  <si>
    <t>Condensed Consolidated Balance Sheets (Unaudited) - USD ($) $ in Thousands</t>
  </si>
  <si>
    <t>Dec. 27, 2014</t>
  </si>
  <si>
    <t>Current Assets:</t>
  </si>
  <si>
    <t>Cash and cash equivalents</t>
  </si>
  <si>
    <t>Trade receivables, net of allowances of $1,150 and $1,184</t>
  </si>
  <si>
    <t>Prepaid expenses and other current assets</t>
  </si>
  <si>
    <t>Notes receivable</t>
  </si>
  <si>
    <t>Costs and estimated earnings in excess of billings on uncompleted contracts</t>
  </si>
  <si>
    <t>Total Current Assets</t>
  </si>
  <si>
    <t>Property and equipment, net</t>
  </si>
  <si>
    <t>Goodwill</t>
  </si>
  <si>
    <t>Long-term trade and notes receivable, net of current portion and allowances</t>
  </si>
  <si>
    <t>Other assets</t>
  </si>
  <si>
    <t>Total Assets</t>
  </si>
  <si>
    <t>Current Liabilities:</t>
  </si>
  <si>
    <t>Accounts payable</t>
  </si>
  <si>
    <t>Accrued compensation and benefits</t>
  </si>
  <si>
    <t>Billings in excess of costs and estimated earnings on uncompleted contracts</t>
  </si>
  <si>
    <t>Other current liabilities</t>
  </si>
  <si>
    <t>Total Current Liabilities</t>
  </si>
  <si>
    <t>Long Term Leases</t>
  </si>
  <si>
    <t>Total Liabilities</t>
  </si>
  <si>
    <t>Commitments and Contingencies (Note 9)</t>
  </si>
  <si>
    <t>Stockholders' Equity:</t>
  </si>
  <si>
    <t>Common stock - $0.001 par value; 75,000,000 shares authorized; 28,110,743 and 27,732,030 shares outstanding and 29,091,842 and 28,713,129 shares issued at June 27, 2015 and December 27, 2014, respectively</t>
  </si>
  <si>
    <t>Additional paid-in capital</t>
  </si>
  <si>
    <t>Accumulated deficit</t>
  </si>
  <si>
    <t>Treasury stock at cost - 981,099 shares at June 27, 2015 and December 27, 2014</t>
  </si>
  <si>
    <t>Total Stockholders' Equity</t>
  </si>
  <si>
    <t>Total Liabilities and Stockholders' Equity</t>
  </si>
  <si>
    <t>Condensed Consolidated Balance Sheets (Unaudited) (Parentheticals) - USD ($) $ in Thousands</t>
  </si>
  <si>
    <t>Trade receivables, allowances (in Dollars)</t>
  </si>
  <si>
    <t>Common stock, par value (in Dollars per share)</t>
  </si>
  <si>
    <t>Common stock, shares authorized</t>
  </si>
  <si>
    <t>Common stock, shares outstanding</t>
  </si>
  <si>
    <t>Common stock, shares issued</t>
  </si>
  <si>
    <t>Treasury stock, shares</t>
  </si>
  <si>
    <t>Condensed Consolidated Statements of Cash Flows (Unaudited) - USD ($) $ in Thousands</t>
  </si>
  <si>
    <t>Cash Flows from Operating Activities:</t>
  </si>
  <si>
    <t>Adjustments to reconcile net income to net cash provided by operating activities:</t>
  </si>
  <si>
    <t>Depreciation and amortization</t>
  </si>
  <si>
    <t>Share-based compensation expense</t>
  </si>
  <si>
    <t>Interest income on note receivable, net of reserve</t>
  </si>
  <si>
    <t>Non cash change in note receivable</t>
  </si>
  <si>
    <t>Changes in current assets and liabilities:</t>
  </si>
  <si>
    <t>Trade accounts receivable</t>
  </si>
  <si>
    <t>Prepaid expenses and other assets</t>
  </si>
  <si>
    <t>Income taxes payable</t>
  </si>
  <si>
    <t>Other liabilities</t>
  </si>
  <si>
    <t>Net cash provided by (used in) operating activities</t>
  </si>
  <si>
    <t>Cash Flows from Investing Activities:</t>
  </si>
  <si>
    <t>Property and equipment acquired</t>
  </si>
  <si>
    <t>Net cash provided by (used in) investing activities</t>
  </si>
  <si>
    <t>Cash Flows from Financing Activities:</t>
  </si>
  <si>
    <t>Debt issuance costs</t>
  </si>
  <si>
    <t>Proceeds from Note Receivable</t>
  </si>
  <si>
    <t>Issuance of common stock from private placement</t>
  </si>
  <si>
    <t>Borrowings on capital leases</t>
  </si>
  <si>
    <t>Payments on capitalized leases</t>
  </si>
  <si>
    <t>Net cash provided by financing activities</t>
  </si>
  <si>
    <t>Net change in cash</t>
  </si>
  <si>
    <t>Cash, at beginning of period</t>
  </si>
  <si>
    <t>Cash, at end of period</t>
  </si>
  <si>
    <t>Supplemental disclosure of cash flow information:</t>
  </si>
  <si>
    <t>Cash paid during the period for interest</t>
  </si>
  <si>
    <t>Cash paid during the period for income taxes (net of refunds)</t>
  </si>
  <si>
    <t>Supplemental disclosure of noncash investing activities:</t>
  </si>
  <si>
    <t>Property and equipment purchased through capital lease assignment</t>
  </si>
  <si>
    <t>NOTE 1 - BASIS OF PRESENTATION</t>
  </si>
  <si>
    <t>Disclosure Text Block [Abstract]</t>
  </si>
  <si>
    <t>Organization, Consolidation and Presentation of Financial Statements Disclosure [Text Block]</t>
  </si>
  <si>
    <t>NOTE 1 – BASIS OF PRESENTATION
The condensed consolidated financial statements of ENGlobal Corporation (which may be referred to as "ENGlobal," the "Company," "we," "us," or "our") are prepared in accordance with accounting principles generally accepted in the United States of America. The Company consolidates all of its subsidiaries' financial results, and significant inter-company accounts and transactions have been eliminated in the consolidation.
The condensed consolidated financial statements of the Company included herein are unaudited for the three and six month periods ended June 27, 2015 and June 28, 2014, have been prepared from the books and records of the Company pursuant to the rules and regulations of the Securities and Exchange Commission, and in the case of the condensed balance sheet as of December 27, 2014, have been derived from the audited financial statements of the Company. These financial statements reflect all adjustments (consisting of normal recurring adjustments), which are, in the opinion of management, necessary to fairly present the results for the periods presented. Certain information and note disclosures, normally included in financial statements prepared in accordance with accounting principles generally accepted in the United States of America, have been condensed or omitted pursuant to rules and regulations of the Securities and Exchange Commission. These condensed consolidated financial statements should be read in conjunction with the Company's audited financial statements for the year ended December 27, 2014, included in the Company's 2014 Annual Report on Form 10-K filed with the Securities and Exchange Commission. The Company has assessed subsequent events through the date of filing of these condensed consolidated financial statements with the Securities and Exchange Commission and believes that the disclosures made herein are adequate to make the information presented herein not misleading.
A summary of the critical accounting policies is disclosed in Note 2 to the consolidated financial statements included in the Company’s 2014 Annual Report on Form 10-K. The critical accounting policies are further described under the caption “Critical Accounting Policies” in Management's Discussion and Analysis of Financial Condition and Results of Operations in the Company’s 2014 Annual Report on Form 10-K.
Each of the quarters are comprised of 13 weeks, which includes two 4-week months and one 5-week month (4-4-5 calendar quarter).</t>
  </si>
  <si>
    <t>NOTE 2 - NOTES RECEIVABLE</t>
  </si>
  <si>
    <t>Receivables [Abstract]</t>
  </si>
  <si>
    <t>Loans, Notes, Trade and Other Receivables Disclosure [Text Block]</t>
  </si>
  <si>
    <t>NOTE 2 – NOTES RECEIVABLE
The components of short term and long term notes receivable as of June 27, 2015 and December 27, 2014 are as follows (dollars in thousands):
June 27,
2015
December 27,
2014
Aspen
$
514
$
514
SLE
—
448
Steele
—
3,365
Furmanite
—
4,704
Reserve
(514
)
(3,902
)
Total notes receivable
—
5,129
Less current portion (net of reserve)
—
(2,165
)
Notes receivable non-current
$
—
$
2,964
The Aspen note bears interest at 6% per annum, was due and payable in September 2011, and is fully reserved. The SLE matter was settled in December 2014 and the related note was extinguished in January 2015. On March 28, 2015, the Steele note was adjusted to its net realizable value and the reserve was eliminated. The note was subsequently collected in the second fiscal quarter on March 30, 2015.
The Furmanite notes were two separate four year notes (“Four Year Notes”), respectively dated January 1, 2013 and August 30, 2013, bearing interest at 5% and 4% per annum, payable in annual installments beginning January 1, 2014 and September 1, 2014 and maturing January 2, 2017 and September 1, 2017. On April 21, 2015, the Company and Furmanite finalized a closing working capital adjustment on the 2013 sale of ENGlobal’s Gulf Coast Operations to Furmanite. In connection with the final resolution, ENGlobal agreed to retain certain lease obligations which were originally assigned to Furmanite as part of the 2013 sale and Furmanite agreed to pay ENGlobal $3.6 million to fully extinguish the Four Year Notes, accrued interest, and related Furmanite parent company guarantees. The Four Year Notes were adjusted to their net realizable value at March 28, 2015 and were subsequently collected in April 2015.</t>
  </si>
  <si>
    <t>NOTE 3 - CONTRACTS</t>
  </si>
  <si>
    <t>Contractors [Abstract]</t>
  </si>
  <si>
    <t>Long-term Contracts or Programs Disclosure [Text Block]</t>
  </si>
  <si>
    <t>NOTE 3 – CONTRACTS
Costs, estimated earnings and billings on uncompleted contracts consisted of the following at June 27, 2015 and December 27, 2014:
June 27,
2015
December 27,
2014
(dollars in thousands)
Costs incurred on uncompleted contracts
$
53,329
$
52,103
Estimated earnings (losses) on uncompleted contracts
18,871
19,543
Earned revenues
72,200
71,646
Less: billings to date
76,011
77,932
Net costs and estimated earnings in excess of billings on uncompleted contracts
$
(3,811
)
$
(6,286
)
Costs and estimated earnings in excess of billings on uncompleted contracts
$
4,593
$
3,546
Billings in excess of costs and estimated earnings on uncompleted contracts
(8,404
)
(9,832
)
Net costs and estimated earnings in excess of billings on uncompleted contracts
$
(3,811
)
$
(6,286
)
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 The Company currently has $2.5 million in contingency amounts as of June 27, 2015 compared to $2.9 million as of December 27, 2014. Losses on contracts are recorded in full as they are identified.
The Company recognizes service revenue as soon as the services are performed. For clients the Company considers higher risk, due to past payment history or history of not providing written work authorizations, the Company has deferred revenue recognition until the Company receives written authorization or a payment. There is less than $0.01 million of revenue deferred as of June 27, 2015 compared to $0.3 million as of December 27, 2014.</t>
  </si>
  <si>
    <t>NOTE 4 - LINE OF CREDIT AND LETTER OF CREDIT FACILITIES</t>
  </si>
  <si>
    <t>Debt Disclosure [Abstract]</t>
  </si>
  <si>
    <t>Debt Disclosure [Text Block]</t>
  </si>
  <si>
    <t>NOTE 4 – LINE OF CREDIT AND LETTER OF CREDIT FACILITIES
Line of Credit Facility
On September 16, 2014, the Company entered into a three year Loan and Security Agreement (“Loan Agreement”) with Regions Bank (“Lender”) pursuant to which the Lender agreed to extend credit to the Company in the form of revolving loans of up to the lesser of $10.0 million (the "Commitment") or the Borrowing Base (as defined in the Loan Agreement). The Loan Agreement includes a sub-facility for standby and / or trade letters of credit up to an amount not to exceed $2.5 million. On April 16, 2015, the Company entered into the First Amendment to the Loan Agreement with the Lender in order to, among other things, permit the Company to repurchase up to $2 million of the Company’s common stock pursuant to the Company’s announced stock repurchase program. See “Note 8 – Credit Facilities” of the Company’s 2014 Annual Report on Form 10-K for a description of the material terms of the Loan Agreement and the Current Report on Form 8-K filed with the SEC on April 21, 2015 for a description of the material terms of the First Amendment to the Loan Agreement. There were no loans outstanding under, and the Company was in compliance with all of the material covenants of, the Loan Agreement as of June 27, 2015. See Note 7 for further detail regarding the Stock Repurchase Program.</t>
  </si>
  <si>
    <t>NOTE 5 - SEGMENT INFORMATION</t>
  </si>
  <si>
    <t>Segment Reporting [Abstract]</t>
  </si>
  <si>
    <t>Segment Reporting Disclosure [Text Block]</t>
  </si>
  <si>
    <t xml:space="preserve">NOTE 5 – SEGMENT INFORMATION
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EPCM segment includes the government services group, which provides engineering, design, installation and operation and maintenance of various government, public sector and international facilities. The Automation segment provides services related to the design, fabrication and implementation of process distributed control and analyzer systems, advanced automation, information technology and electrical projects primarily to the upstream and downstream sectors throughout the United States as well as a specific project in Central Asia.
Revenues, operating income, and identifiable assets for each segment are set forth in the following table. The amount identified as Corporate includes those activities that are not allocated to the operating segments and include costs related to business development, executive functions, finance, accounting, safety, human resources and information technology that are not specifically identifiable with the segments.
Segment information for the six months ended June 27, 2015 and June 28, 2014 is as follows (dollars in thousands):
For the six months ended June 27, 2015:
EPCM
Automation
Corporate
Consolidated
Revenue
$
26,229
$
17,926
$
—
$
44,155
Gross profit
4,132
4,599
—
8,731
SG&amp;A
1,463
1,285
4,811
7,559
Operating income (loss)
2,669
3,314
(4,811
)
1,172
Other income
645
Interest expense, net
(66
)
Tax expense
(152
)
Net income
$
1,599
For the six months ended June 28, 2014:
EPCM
Automation
Corporate
Consolidated
Revenue
$
25,392
$
28,676
$
—
$
54,068
Gross profit
4,678
7,196
—
11,874
SG&amp;A
2,014
1,415
4,936
8,365
Operating income (loss)
2,664
5,781
(4,936
)
3,509
Other expense
123
Interest expense, net
(43
)
Tax expense
(181
)
Net income
$
3,408
Total Assets by Segment
As of
June 27, 2015
As of
December 27, 2014
(dollars in thousands)
EPCM $ 12,763 $ 12,172
Automation 23,708 26,690
Corporate 11,171 12,794
Consolidated $ 47,642 $ 51,656 </t>
  </si>
  <si>
    <t>NOTE 6 - STOCK COMPENSATION PLANS</t>
  </si>
  <si>
    <t>Disclosure of Compensation Related Costs, Share-based Payments [Abstract]</t>
  </si>
  <si>
    <t>Disclosure of Compensation Related Costs, Share-based Payments [Text Block]</t>
  </si>
  <si>
    <t>NOTE 6 - STOCK COMPENSATION PLANS
In June 2009, the Company's stockholders approved the 2009 Equity Incentive Plan (the “Equity Plan,” or the “Plan”) that provided for the issuance of up to 480,000 shares of common stock. On April 26, 2012, the Board approved, and the stockholders subsequently approved, an amendment to the Plan to increase the number of shares available for issuance under the Plan by 500,000 from 480,000 to 980,000. On October 20, 2013, the Board approved, and the stockholders subsequently approved, an amendment to the Plan to increase the number of shares available for issuance under the Plan by 850,000 from 980,000 to 1,830,000. On June 18, 2015, the Board approved, and the stockholders subsequently approved, an amendment to the Plan to increase the number of shares available for issuance under the Plan by 750,000 from 1,830,000 to 2,580,000 and to establish the individual limits, eligible individuals and performance measures for certain awards included in the Plan for purposes of meeting the performance-based compensation exception under Section 162(m) of the Internal Revenue Code. (See “Note 11 – Stock Compensation Plans” of the Company’s 2014 Annual Report on Form 10-K for additional information on the stock compensation plans. See the Company’s definitive Proxy Statement for its 2015 Annual Meeting of Stockholders on Schedule 14A filed with the Securities and Exchange Commission on April 24, 2015 for additional information on the June 18, 2015 amendment to the Plan).</t>
  </si>
  <si>
    <t>NOTE 7 - STOCK REPURCHASE PROGRAM</t>
  </si>
  <si>
    <t>Stockholders' Equity Note [Abstract]</t>
  </si>
  <si>
    <t>Stockholders' Equity Note Disclosure [Text Block]</t>
  </si>
  <si>
    <t>NOTE 7 – STOCK REPURCHASE PROGRAM
On April 21, 2015, the Company announced that its Board of Directors authorized the repurchase of up to $2 million of the Company’s common stock from time to time through open market or privately negotiated transactions, based on prevailing market conditions. The Company is not obligated to repurchase any dollar amount or specific number of shares of common stock under the repurchase program, which may be suspended or discontinued at any time.</t>
  </si>
  <si>
    <t>NOTE 8 - FEDERAL AND STATE INCOME TAXES</t>
  </si>
  <si>
    <t>Income Tax Disclosure [Abstract]</t>
  </si>
  <si>
    <t>Income Tax Disclosure [Text Block]</t>
  </si>
  <si>
    <t>NOTE 8 – FEDERAL AND STATE INCOME TAXES
The Company makes its interim tax allocation by applying estimated fiscal year effective tax rates to estimated fiscal year ordinary income together with unusual or infrequently occurring activity for the year-to-date period. The components of income tax expense for the six months ended June 27, 2015 and June 28, 2014 were all current income tax and did not include any deferred income tax, due to the valuation allowance on the deferred tax assets.</t>
  </si>
  <si>
    <t>NOTE 9 - COMMITMENTS AND CONTINGENCIES</t>
  </si>
  <si>
    <t>Commitments and Contingencies Disclosure [Abstract]</t>
  </si>
  <si>
    <t>Commitments and Contingencies Disclosure [Text Block]</t>
  </si>
  <si>
    <t>NOTE 9 – COMMITMENTS AND CONTINGENCIES
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the Company’s financial position, results of operations or liquidity.
The Company carries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The Company also provides health insurance to its employees (including vision and dental), and is partially self-funded for these claims. Provisions for expected future payments are accrued based on the Company's experience, and specific stop loss levels provide protection for the Company. The Company believes it has adequate reserves for the self-funded portion of its insurance policies. The Company is not aware of any material litigation or claims that are not covered by these policies or which are likely to materially exceed the Company’s insurance limits. (See “Note 15 – Commitments and Contingencies” in the Company’s 2014 Annual Report on Form 10-K for additional information on the commitments and contingencies).</t>
  </si>
  <si>
    <t>NOTE 2 - NOTES RECEIVABLE (Tables)</t>
  </si>
  <si>
    <t>Notes Receivable [Member]</t>
  </si>
  <si>
    <t>NOTE 2 - NOTES RECEIVABLE (Tables) [Line Items]</t>
  </si>
  <si>
    <t>Schedule of Accounts, Notes, Loans and Financing Receivable [Table Text Block]</t>
  </si>
  <si>
    <t xml:space="preserve">The components of short term and long term notes receivable as of June 27, 2015 and December 27, 2014 are as follows (dollars in thousands):
June 27,
2015
December 27,
2014
Aspen
$
514
$
514
SLE
—
448
Steele
—
3,365
Furmanite
—
4,704
Reserve
(514
)
(3,902
)
Total notes receivable
—
5,129
Less current portion (net of reserve)
—
(2,165
)
Notes receivable non-current
$
—
$
2,964 </t>
  </si>
  <si>
    <t>NOTE 3 - CONTRACTS (Tables)</t>
  </si>
  <si>
    <t>Costs in Excess of Billings and Billings in Excess of Costs [Table Text Block]</t>
  </si>
  <si>
    <t>Costs, estimated earnings and billings on uncompleted contracts consisted of the following at June 27, 2015 and December 27, 2014:
June 27,
2015
December 27,
2014
(dollars in thousands)
Costs incurred on uncompleted contracts
$
53,329
$
52,103
Estimated earnings (losses) on uncompleted contracts
18,871
19,543
Earned revenues
72,200
71,646
Less: billings to date
76,011
77,932
Net costs and estimated earnings in excess of billings on uncompleted contracts
$
(3,811
)
$
(6,286
)
Costs and estimated earnings in excess of billings on uncompleted contracts
$
4,593
$
3,546
Billings in excess of costs and estimated earnings on uncompleted contracts
(8,404
)
(9,832
)
Net costs and estimated earnings in excess of billings on uncompleted contracts
$
(3,811
)
$
(6,286
)</t>
  </si>
  <si>
    <t>NOTE 5 - SEGMENT INFORMATION (Tables)</t>
  </si>
  <si>
    <t>Reconciliation of Operating Profit (Loss) from Segments to Consolidated [Table Text Block]</t>
  </si>
  <si>
    <t xml:space="preserve">Segment information for the six months ended June 27, 2015 and June 28, 2014 is as follows (dollars in thousands):
For the six months ended June 27, 2015:
EPCM
Automation
Corporate
Consolidated
Revenue
$
26,229
$
17,926
$
—
$
44,155
Gross profit
4,132
4,599
—
8,731
SG&amp;A
1,463
1,285
4,811
7,559
Operating income (loss)
2,669
3,314
(4,811
)
1,172
Other income
645
Interest expense, net
(66
)
Tax expense
(152
)
Net income
$
1,599
For the six months ended June 28, 2014:
EPCM
Automation
Corporate
Consolidated
Revenue
$
25,392
$
28,676
$
—
$
54,068
Gross profit
4,678
7,196
—
11,874
SG&amp;A
2,014
1,415
4,936
8,365
Operating income (loss)
2,664
5,781
(4,936
)
3,509
Other expense
123
Interest expense, net
(43
)
Tax expense
(181
)
Net income
$
3,408 </t>
  </si>
  <si>
    <t>Schedule of Segment Reporting Information, by Segment [Table Text Block]</t>
  </si>
  <si>
    <t xml:space="preserve">Segment information for the six months ended June 27, 2015 and June 28, 2014 is as follows (dollars in thousands):
Total Assets by Segment
As of
June 27, 2015
As of
December 27, 2014
(dollars in thousands)
EPCM $ 12,763 $ 12,172
Automation 23,708 26,690
Corporate 11,171 12,794
Consolidated $ 47,642 $ 51,656 </t>
  </si>
  <si>
    <t>NOTE 2 - NOTES RECEIVABLE (Details) - USD ($) $ in Thousands</t>
  </si>
  <si>
    <t>Apr. 21, 2015</t>
  </si>
  <si>
    <t>Aug. 30, 2013</t>
  </si>
  <si>
    <t>Jan. 01, 2013</t>
  </si>
  <si>
    <t>NOTE 2 - NOTES RECEIVABLE (Details) [Line Items]</t>
  </si>
  <si>
    <t>Proceeds from Collection of Notes Receivable</t>
  </si>
  <si>
    <t>Notes Receivable [Member] | Aspen [Member]</t>
  </si>
  <si>
    <t>Note Receivable, Interest Rate</t>
  </si>
  <si>
    <t>6.00%</t>
  </si>
  <si>
    <t>Note Receivable, Maturity Date, Description</t>
  </si>
  <si>
    <t>Notes Receivable [Member] | Furmanite Corporation [Member]</t>
  </si>
  <si>
    <t>4.00%</t>
  </si>
  <si>
    <t>5.00%</t>
  </si>
  <si>
    <t>September 1, 2017</t>
  </si>
  <si>
    <t>January 2, 2017 and September 1, 2017</t>
  </si>
  <si>
    <t>Receivable, Term of Note Receivable</t>
  </si>
  <si>
    <t>4 years</t>
  </si>
  <si>
    <t>NOTE 2 - NOTES RECEIVABLE (Details) - Schedule of Accounts, Notes, Loans and Financing Receivable - USD ($) $ in Thousands</t>
  </si>
  <si>
    <t>Accounts, Notes, Loans and Financing Receivable [Line Items]</t>
  </si>
  <si>
    <t>Reserve</t>
  </si>
  <si>
    <t>Total notes receivable</t>
  </si>
  <si>
    <t>Less current portion (net of reserve)</t>
  </si>
  <si>
    <t>Notes receivable non-current</t>
  </si>
  <si>
    <t>Aspen [Member]</t>
  </si>
  <si>
    <t>Notes Receivable, Gross</t>
  </si>
  <si>
    <t>South Louisiana Ethanol, LLC [Member]</t>
  </si>
  <si>
    <t>Steele &amp; Company, LP [Member]</t>
  </si>
  <si>
    <t>Gulf Coast Engineering and In-Plant Operations [Member] | Furmanite Corporation [Member]</t>
  </si>
  <si>
    <t>NOTE 3 - CONTRACTS (Details) - USD ($) $ in Thousands</t>
  </si>
  <si>
    <t>Deferred Revenue, Description</t>
  </si>
  <si>
    <t>Revenue on fixed-price contracts is recorded primarily using the percentage-of-completion (cost-to-cost) method. Revenue and gross margin on fixed-price contracts are subject to revision throughout the lives of the contracts and any required adjustments are made in the period in which the revisions become known. To manage unknown risks, management may use contingency amounts to increase the estimated costs, therefore lowering the earned revenues until the risks are better identified and quantified or have been mitigated.</t>
  </si>
  <si>
    <t>Loss Contingency Accrual</t>
  </si>
  <si>
    <t>Deferred Revenue, Current</t>
  </si>
  <si>
    <t>NOTE 3 - CONTRACTS (Details) - Costs in Excess of Billings and Billings in Excess of Costs - USD ($) $ in Thousands</t>
  </si>
  <si>
    <t>Costs in Excess of Billings and Billings in Excess of Costs [Abstract]</t>
  </si>
  <si>
    <t>Costs incurred on uncompleted contracts</t>
  </si>
  <si>
    <t>Estimated earnings (losses) on uncompleted contracts</t>
  </si>
  <si>
    <t>Earned revenues</t>
  </si>
  <si>
    <t>Less: billings to date</t>
  </si>
  <si>
    <t>Net costs and estimated earnings in excess of billings on uncompleted contracts</t>
  </si>
  <si>
    <t>NOTE 4 - LINE OF CREDIT AND LETTER OF CREDIT FACILITIES (Details) - Line of Credit [Member] - USD ($) $ in Millions</t>
  </si>
  <si>
    <t>Sep. 16, 2014</t>
  </si>
  <si>
    <t>Apr. 16, 2015</t>
  </si>
  <si>
    <t>NOTE 4 - LINE OF CREDIT AND LETTER OF CREDIT FACILITIES (Details) [Line Items]</t>
  </si>
  <si>
    <t>Line of Credit Facility, Expiration Period</t>
  </si>
  <si>
    <t>3 years</t>
  </si>
  <si>
    <t>Line of Credit Facility, Description</t>
  </si>
  <si>
    <t>revolving loans of up to the lesser of $10.0 million (the "Commitment") or the Borrowing Base (as defined in the Loan Agreement).</t>
  </si>
  <si>
    <t>Line of Credit Facility, Maximum Borrowing Capacity</t>
  </si>
  <si>
    <t>Stock Repurchase Program, Authorized Amount</t>
  </si>
  <si>
    <t>Line of Credit Facility, Covenant Terms</t>
  </si>
  <si>
    <t>Company was in compliance with all of the material covenants of, the Loan Agreement</t>
  </si>
  <si>
    <t>Maximum [Member]</t>
  </si>
  <si>
    <t>Pledged Financial Instruments, Not Separately Reported, Securities for Letter of Credit Facilities</t>
  </si>
  <si>
    <t>NOTE 5 - SEGMENT INFORMATION (Details) - Schedule of Reconciliation of Operating Profit (Loss) from Segments to Consolidated - USD ($) $ in Thousands</t>
  </si>
  <si>
    <t>Segment Reporting, Reconciling Item for Operating Profit (Loss) from Segment to Consolidated [Line Items]</t>
  </si>
  <si>
    <t>Revenue</t>
  </si>
  <si>
    <t>SG&amp;A</t>
  </si>
  <si>
    <t>Operating income (loss)</t>
  </si>
  <si>
    <t>Other income (expense)</t>
  </si>
  <si>
    <t>Tax expense</t>
  </si>
  <si>
    <t>Engineering and Construction [Member]</t>
  </si>
  <si>
    <t>Automation Segment [Member]</t>
  </si>
  <si>
    <t>Corporate Segment [Member]</t>
  </si>
  <si>
    <t>NOTE 5 - SEGMENT INFORMATION (Details) - Schedule of Segment Reporting Information, by Segment - USD ($) $ in Thousands</t>
  </si>
  <si>
    <t>Segment Reporting Information [Line Items]</t>
  </si>
  <si>
    <t>NOTE 6 - STOCK COMPENSATION PLANS (Details) - 2009 Equity Incentive Plan [Member] - shares</t>
  </si>
  <si>
    <t>Jun. 18, 2015</t>
  </si>
  <si>
    <t>Oct. 20, 2013</t>
  </si>
  <si>
    <t>Apr. 26, 2012</t>
  </si>
  <si>
    <t>Jun. 30, 2009</t>
  </si>
  <si>
    <t>NOTE 6 - STOCK COMPENSATION PLANS (Details) [Line Items]</t>
  </si>
  <si>
    <t>Share-based Compensation Arrangement by Share-based Payment Award, Number of Shares Authorized</t>
  </si>
  <si>
    <t>Share-based Compensation Arrangement by Share-based Payment Award, Number of Additional Shares Authorized</t>
  </si>
  <si>
    <t>NOTE 7 - STOCK REPURCHASE PROGRAM (Details) $ in Millions</t>
  </si>
  <si>
    <t>Apr. 21, 2015USD ($)</t>
  </si>
  <si>
    <t>Stock Repurchase Program [Member]</t>
  </si>
  <si>
    <t>NOTE 7 - STOCK REPURCHASE PROGRAM (Details)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September &quot;#,##0_);_(&quot;September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28110743</v>
      </c>
    </row>
    <row spans="1:3" r="8">
      <c t="s" s="4" r="A8">
        <v>12</v>
      </c>
      <c t="s" s="4" r="B8">
        <v>13</v>
      </c>
    </row>
    <row spans="1:3" r="9">
      <c t="s" s="4" r="A9">
        <v>14</v>
      </c>
      <c t="n" s="5" r="B9">
        <v>933738</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9</v>
      </c>
      <c t="s" s="2" r="B1">
        <v>1</v>
      </c>
    </row>
    <row spans="1:2" r="2">
      <c t="s" s="2" r="B2">
        <v>2</v>
      </c>
    </row>
    <row spans="1:2" r="3">
      <c t="s" s="3" r="A3">
        <v>130</v>
      </c>
    </row>
    <row spans="1:2" r="4">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7</v>
      </c>
      <c t="s" s="2" r="B1">
        <v>1</v>
      </c>
    </row>
    <row spans="1:2" r="2">
      <c t="s" s="2" r="B2">
        <v>2</v>
      </c>
    </row>
    <row spans="1:2" r="3">
      <c t="s" s="3" r="A3">
        <v>138</v>
      </c>
    </row>
    <row spans="1:2" r="4">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5</v>
      </c>
      <c t="s" s="2" r="B1">
        <v>1</v>
      </c>
    </row>
    <row spans="1:2" r="2">
      <c t="s" s="2" r="B2">
        <v>2</v>
      </c>
    </row>
    <row spans="1:2" r="3">
      <c t="s" s="3" r="A3">
        <v>146</v>
      </c>
    </row>
    <row spans="1:2" r="4">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49</v>
      </c>
      <c t="s" s="2" r="B1">
        <v>1</v>
      </c>
    </row>
    <row spans="1:2" r="2">
      <c t="s" s="2" r="B2">
        <v>2</v>
      </c>
    </row>
    <row spans="1:2" r="3">
      <c t="s" s="4" r="A3">
        <v>150</v>
      </c>
    </row>
    <row spans="1:2" r="4">
      <c t="s" s="3" r="A4">
        <v>151</v>
      </c>
    </row>
    <row spans="1:2" r="5">
      <c t="s" s="4" r="A5">
        <v>152</v>
      </c>
      <c t="s" s="4" r="B5">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54</v>
      </c>
      <c t="s" s="2" r="B1">
        <v>1</v>
      </c>
    </row>
    <row spans="1:2" r="2">
      <c t="s" s="2" r="B2">
        <v>2</v>
      </c>
    </row>
    <row spans="1:2" r="3">
      <c t="s" s="3" r="A3">
        <v>122</v>
      </c>
    </row>
    <row spans="1:2" r="4">
      <c t="s" s="4" r="A4">
        <v>155</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v>
      </c>
    </row>
    <row spans="1:2" r="3">
      <c t="s" s="3" r="A3">
        <v>130</v>
      </c>
    </row>
    <row spans="1:2" r="4">
      <c t="s" s="4" r="A4">
        <v>158</v>
      </c>
      <c t="s" s="4" r="B4">
        <v>159</v>
      </c>
    </row>
    <row spans="1:2" r="5">
      <c t="s" s="4" r="A5">
        <v>160</v>
      </c>
      <c t="s" s="4" r="B5">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14"/>
    <col customWidth="1" max="3" min="3" width="18"/>
    <col customWidth="1" max="4" min="4" width="38"/>
    <col customWidth="1" max="5" min="5" width="17"/>
    <col customWidth="1" max="6" min="6" width="14"/>
  </cols>
  <sheetData>
    <row spans="1:6" r="1">
      <c t="s" s="1" r="A1">
        <v>162</v>
      </c>
      <c t="s" s="2" r="B1">
        <v>163</v>
      </c>
      <c t="s" s="2" r="C1">
        <v>164</v>
      </c>
      <c t="s" s="2" r="D1">
        <v>165</v>
      </c>
      <c t="s" s="2" r="E1">
        <v>2</v>
      </c>
      <c t="s" s="2" r="F1">
        <v>29</v>
      </c>
    </row>
    <row spans="1:6" r="2">
      <c t="s" s="3" r="A2">
        <v>166</v>
      </c>
    </row>
    <row spans="1:6" r="3">
      <c t="s" s="4" r="A3">
        <v>167</v>
      </c>
      <c t="n" s="7" r="E3">
        <v>6083</v>
      </c>
      <c t="n" s="7" r="F3">
        <v>0</v>
      </c>
    </row>
    <row spans="1:6" r="4">
      <c t="s" s="4" r="A4">
        <v>168</v>
      </c>
    </row>
    <row spans="1:6" r="5">
      <c t="s" s="3" r="A5">
        <v>166</v>
      </c>
    </row>
    <row spans="1:6" r="6">
      <c t="s" s="4" r="A6">
        <v>169</v>
      </c>
      <c t="s" s="4" r="E6">
        <v>170</v>
      </c>
    </row>
    <row spans="1:6" r="7">
      <c t="s" s="4" r="A7">
        <v>171</v>
      </c>
      <c t="n" s="10" r="E7">
        <v>2011</v>
      </c>
    </row>
    <row spans="1:6" r="8">
      <c t="s" s="4" r="A8">
        <v>172</v>
      </c>
    </row>
    <row spans="1:6" r="9">
      <c t="s" s="3" r="A9">
        <v>166</v>
      </c>
    </row>
    <row spans="1:6" r="10">
      <c t="s" s="4" r="A10">
        <v>169</v>
      </c>
      <c t="s" s="4" r="C10">
        <v>173</v>
      </c>
      <c t="s" s="4" r="D10">
        <v>174</v>
      </c>
    </row>
    <row spans="1:6" r="11">
      <c t="s" s="4" r="A11">
        <v>171</v>
      </c>
      <c t="s" s="4" r="C11">
        <v>175</v>
      </c>
      <c t="s" s="4" r="D11">
        <v>176</v>
      </c>
    </row>
    <row spans="1:6" r="12">
      <c t="s" s="4" r="A12">
        <v>177</v>
      </c>
      <c t="s" s="4" r="C12">
        <v>178</v>
      </c>
      <c t="s" s="4" r="D12">
        <v>178</v>
      </c>
    </row>
    <row spans="1:6" r="13">
      <c t="s" s="4" r="A13">
        <v>167</v>
      </c>
      <c t="n" s="7" r="B13">
        <v>36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9</v>
      </c>
      <c t="s" s="2" r="B1">
        <v>2</v>
      </c>
      <c t="s" s="2" r="C1">
        <v>46</v>
      </c>
    </row>
    <row spans="1:3" r="2">
      <c t="s" s="3" r="A2">
        <v>180</v>
      </c>
    </row>
    <row spans="1:3" r="3">
      <c t="s" s="4" r="A3">
        <v>181</v>
      </c>
      <c t="n" s="7" r="B3">
        <v>-514</v>
      </c>
      <c t="n" s="7" r="C3">
        <v>-3902</v>
      </c>
    </row>
    <row spans="1:3" r="4">
      <c t="s" s="4" r="A4">
        <v>182</v>
      </c>
      <c t="n" s="5" r="B4">
        <v>0</v>
      </c>
      <c t="n" s="5" r="C4">
        <v>5129</v>
      </c>
    </row>
    <row spans="1:3" r="5">
      <c t="s" s="4" r="A5">
        <v>183</v>
      </c>
      <c t="n" s="5" r="B5">
        <v>0</v>
      </c>
      <c t="n" s="5" r="C5">
        <v>-2165</v>
      </c>
    </row>
    <row spans="1:3" r="6">
      <c t="s" s="4" r="A6">
        <v>184</v>
      </c>
      <c t="n" s="5" r="B6">
        <v>0</v>
      </c>
      <c t="n" s="5" r="C6">
        <v>2964</v>
      </c>
    </row>
    <row spans="1:3" r="7">
      <c t="s" s="4" r="A7">
        <v>185</v>
      </c>
    </row>
    <row spans="1:3" r="8">
      <c t="s" s="3" r="A8">
        <v>180</v>
      </c>
    </row>
    <row spans="1:3" r="9">
      <c t="s" s="4" r="A9">
        <v>186</v>
      </c>
      <c t="n" s="5" r="B9">
        <v>514</v>
      </c>
      <c t="n" s="5" r="C9">
        <v>514</v>
      </c>
    </row>
    <row spans="1:3" r="10">
      <c t="s" s="4" r="A10">
        <v>187</v>
      </c>
    </row>
    <row spans="1:3" r="11">
      <c t="s" s="3" r="A11">
        <v>180</v>
      </c>
    </row>
    <row spans="1:3" r="12">
      <c t="s" s="4" r="A12">
        <v>186</v>
      </c>
      <c t="n" s="5" r="B12">
        <v>0</v>
      </c>
      <c t="n" s="5" r="C12">
        <v>448</v>
      </c>
    </row>
    <row spans="1:3" r="13">
      <c t="s" s="4" r="A13">
        <v>188</v>
      </c>
    </row>
    <row spans="1:3" r="14">
      <c t="s" s="3" r="A14">
        <v>180</v>
      </c>
    </row>
    <row spans="1:3" r="15">
      <c t="s" s="4" r="A15">
        <v>186</v>
      </c>
      <c t="n" s="5" r="B15">
        <v>0</v>
      </c>
      <c t="n" s="5" r="C15">
        <v>3365</v>
      </c>
    </row>
    <row spans="1:3" r="16">
      <c t="s" s="4" r="A16">
        <v>189</v>
      </c>
    </row>
    <row spans="1:3" r="17">
      <c t="s" s="3" r="A17">
        <v>180</v>
      </c>
    </row>
    <row spans="1:3" r="18">
      <c t="s" s="4" r="A18">
        <v>186</v>
      </c>
      <c t="n" s="7" r="B18">
        <v>0</v>
      </c>
      <c t="n" s="7" r="C18">
        <v>470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4" r="A3">
        <v>30</v>
      </c>
      <c t="n" s="7" r="B3">
        <v>21053</v>
      </c>
      <c t="n" s="7" r="C3">
        <v>27170</v>
      </c>
      <c t="n" s="7" r="D3">
        <v>44155</v>
      </c>
      <c t="n" s="7" r="E3">
        <v>54068</v>
      </c>
    </row>
    <row spans="1:5" r="4">
      <c t="s" s="4" r="A4">
        <v>31</v>
      </c>
      <c t="n" s="5" r="B4">
        <v>16444</v>
      </c>
      <c t="n" s="5" r="C4">
        <v>21380</v>
      </c>
      <c t="n" s="5" r="D4">
        <v>35424</v>
      </c>
      <c t="n" s="5" r="E4">
        <v>42194</v>
      </c>
    </row>
    <row spans="1:5" r="5">
      <c t="s" s="4" r="A5">
        <v>32</v>
      </c>
      <c t="n" s="5" r="B5">
        <v>4609</v>
      </c>
      <c t="n" s="5" r="C5">
        <v>5790</v>
      </c>
      <c t="n" s="5" r="D5">
        <v>8731</v>
      </c>
      <c t="n" s="5" r="E5">
        <v>11874</v>
      </c>
    </row>
    <row spans="1:5" r="6">
      <c t="s" s="4" r="A6">
        <v>33</v>
      </c>
      <c t="n" s="5" r="B6">
        <v>3555</v>
      </c>
      <c t="n" s="5" r="C6">
        <v>4246</v>
      </c>
      <c t="n" s="5" r="D6">
        <v>7559</v>
      </c>
      <c t="n" s="5" r="E6">
        <v>8365</v>
      </c>
    </row>
    <row spans="1:5" r="7">
      <c t="s" s="4" r="A7">
        <v>34</v>
      </c>
      <c t="n" s="5" r="B7">
        <v>1054</v>
      </c>
      <c t="n" s="5" r="C7">
        <v>1544</v>
      </c>
      <c t="n" s="5" r="D7">
        <v>1172</v>
      </c>
      <c t="n" s="5" r="E7">
        <v>3509</v>
      </c>
    </row>
    <row spans="1:5" r="8">
      <c t="s" s="3" r="A8">
        <v>35</v>
      </c>
    </row>
    <row spans="1:5" r="9">
      <c t="s" s="4" r="A9">
        <v>36</v>
      </c>
      <c t="n" s="5" r="B9">
        <v>26</v>
      </c>
      <c t="n" s="5" r="C9">
        <v>164</v>
      </c>
      <c t="n" s="5" r="D9">
        <v>645</v>
      </c>
      <c t="n" s="5" r="E9">
        <v>123</v>
      </c>
    </row>
    <row spans="1:5" r="10">
      <c t="s" s="4" r="A10">
        <v>37</v>
      </c>
      <c t="n" s="5" r="B10">
        <v>-44</v>
      </c>
      <c t="n" s="5" r="C10">
        <v>-11</v>
      </c>
      <c t="n" s="5" r="D10">
        <v>-66</v>
      </c>
      <c t="n" s="5" r="E10">
        <v>-43</v>
      </c>
    </row>
    <row spans="1:5" r="11">
      <c t="s" s="4" r="A11">
        <v>38</v>
      </c>
      <c t="n" s="5" r="B11">
        <v>1036</v>
      </c>
      <c t="n" s="5" r="C11">
        <v>1697</v>
      </c>
      <c t="n" s="5" r="D11">
        <v>1751</v>
      </c>
      <c t="n" s="5" r="E11">
        <v>3589</v>
      </c>
    </row>
    <row spans="1:5" r="12">
      <c t="s" s="4" r="A12">
        <v>39</v>
      </c>
      <c t="n" s="5" r="B12">
        <v>60</v>
      </c>
      <c t="n" s="5" r="C12">
        <v>106</v>
      </c>
      <c t="n" s="5" r="D12">
        <v>152</v>
      </c>
      <c t="n" s="5" r="E12">
        <v>181</v>
      </c>
    </row>
    <row spans="1:5" r="13">
      <c t="s" s="4" r="A13">
        <v>40</v>
      </c>
      <c t="n" s="7" r="B13">
        <v>976</v>
      </c>
      <c t="n" s="7" r="C13">
        <v>1591</v>
      </c>
      <c t="n" s="7" r="D13">
        <v>1599</v>
      </c>
      <c t="n" s="7" r="E13">
        <v>3408</v>
      </c>
    </row>
    <row spans="1:5" r="14">
      <c t="s" s="4" r="A14">
        <v>41</v>
      </c>
      <c t="n" s="8" r="B14">
        <v>0.03</v>
      </c>
      <c t="n" s="8" r="C14">
        <v>0.06</v>
      </c>
      <c t="n" s="8" r="D14">
        <v>0.06</v>
      </c>
      <c t="n" s="8" r="E14">
        <v>0.12</v>
      </c>
    </row>
    <row spans="1:5" r="15">
      <c t="s" s="3" r="A15">
        <v>42</v>
      </c>
    </row>
    <row spans="1:5" r="16">
      <c t="s" s="4" r="A16">
        <v>43</v>
      </c>
      <c t="n" s="5" r="B16">
        <v>28017</v>
      </c>
      <c t="n" s="5" r="C16">
        <v>27688</v>
      </c>
      <c t="n" s="5" r="D16">
        <v>27950</v>
      </c>
      <c t="n" s="5" r="E16">
        <v>27688</v>
      </c>
    </row>
    <row spans="1:5" r="17">
      <c t="s" s="4" r="A17">
        <v>44</v>
      </c>
      <c t="n" s="5" r="B17">
        <v>28017</v>
      </c>
      <c t="n" s="5" r="C17">
        <v>27716</v>
      </c>
      <c t="n" s="5" r="D17">
        <v>27950</v>
      </c>
      <c t="n" s="5" r="E17">
        <v>277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80"/>
    <col customWidth="1" max="3" min="3" width="14"/>
  </cols>
  <sheetData>
    <row spans="1:3" r="1">
      <c t="s" s="1" r="A1">
        <v>190</v>
      </c>
      <c t="s" s="2" r="B1">
        <v>1</v>
      </c>
    </row>
    <row spans="1:3" r="2">
      <c t="s" s="2" r="B2">
        <v>2</v>
      </c>
      <c t="s" s="2" r="C2">
        <v>46</v>
      </c>
    </row>
    <row spans="1:3" r="3">
      <c t="s" s="3" r="A3">
        <v>122</v>
      </c>
    </row>
    <row spans="1:3" r="4">
      <c t="s" s="4" r="A4">
        <v>191</v>
      </c>
      <c t="s" s="4" r="B4">
        <v>192</v>
      </c>
    </row>
    <row spans="1:3" r="5">
      <c t="s" s="4" r="A5">
        <v>193</v>
      </c>
      <c t="n" s="7" r="B5">
        <v>2500</v>
      </c>
      <c t="n" s="7" r="C5">
        <v>2900</v>
      </c>
    </row>
    <row spans="1:3" r="6">
      <c t="s" s="4" r="A6">
        <v>194</v>
      </c>
      <c t="n" s="7" r="B6">
        <v>10</v>
      </c>
      <c t="n" s="7" r="C6">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5</v>
      </c>
      <c t="s" s="2" r="B1">
        <v>2</v>
      </c>
      <c t="s" s="2" r="C1">
        <v>46</v>
      </c>
    </row>
    <row spans="1:3" r="2">
      <c t="s" s="3" r="A2">
        <v>196</v>
      </c>
    </row>
    <row spans="1:3" r="3">
      <c t="s" s="4" r="A3">
        <v>197</v>
      </c>
      <c t="n" s="7" r="B3">
        <v>53329</v>
      </c>
      <c t="n" s="7" r="C3">
        <v>52103</v>
      </c>
    </row>
    <row spans="1:3" r="4">
      <c t="s" s="4" r="A4">
        <v>198</v>
      </c>
      <c t="n" s="5" r="B4">
        <v>18871</v>
      </c>
      <c t="n" s="5" r="C4">
        <v>19543</v>
      </c>
    </row>
    <row spans="1:3" r="5">
      <c t="s" s="4" r="A5">
        <v>199</v>
      </c>
      <c t="n" s="5" r="B5">
        <v>72200</v>
      </c>
      <c t="n" s="5" r="C5">
        <v>71646</v>
      </c>
    </row>
    <row spans="1:3" r="6">
      <c t="s" s="4" r="A6">
        <v>200</v>
      </c>
      <c t="n" s="5" r="B6">
        <v>76011</v>
      </c>
      <c t="n" s="5" r="C6">
        <v>77932</v>
      </c>
    </row>
    <row spans="1:3" r="7">
      <c t="s" s="4" r="A7">
        <v>201</v>
      </c>
      <c t="n" s="5" r="B7">
        <v>-3811</v>
      </c>
      <c t="n" s="5" r="C7">
        <v>-6286</v>
      </c>
    </row>
    <row spans="1:3" r="8">
      <c t="s" s="4" r="A8">
        <v>52</v>
      </c>
      <c t="n" s="5" r="B8">
        <v>4593</v>
      </c>
      <c t="n" s="5" r="C8">
        <v>3546</v>
      </c>
    </row>
    <row spans="1:3" r="9">
      <c t="s" s="4" r="A9">
        <v>62</v>
      </c>
      <c t="n" s="7" r="B9">
        <v>-8404</v>
      </c>
      <c t="n" s="7" r="C9">
        <v>-983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s>
  <sheetData>
    <row spans="1:4" r="1">
      <c t="s" s="1" r="A1">
        <v>202</v>
      </c>
      <c t="s" s="2" r="B1">
        <v>203</v>
      </c>
      <c t="s" s="2" r="C1">
        <v>2</v>
      </c>
      <c t="s" s="2" r="D1">
        <v>204</v>
      </c>
    </row>
    <row spans="1:4" r="2">
      <c t="s" s="3" r="A2">
        <v>205</v>
      </c>
    </row>
    <row spans="1:4" r="3">
      <c t="s" s="4" r="A3">
        <v>206</v>
      </c>
      <c t="s" s="4" r="B3">
        <v>207</v>
      </c>
    </row>
    <row spans="1:4" r="4">
      <c t="s" s="4" r="A4">
        <v>208</v>
      </c>
      <c t="s" s="4" r="B4">
        <v>209</v>
      </c>
    </row>
    <row spans="1:4" r="5">
      <c t="s" s="4" r="A5">
        <v>210</v>
      </c>
      <c t="n" s="7" r="B5">
        <v>10</v>
      </c>
    </row>
    <row spans="1:4" r="6">
      <c t="s" s="4" r="A6">
        <v>211</v>
      </c>
      <c t="n" s="7" r="D6">
        <v>2</v>
      </c>
    </row>
    <row spans="1:4" r="7">
      <c t="s" s="4" r="A7">
        <v>212</v>
      </c>
      <c t="s" s="4" r="C7">
        <v>213</v>
      </c>
    </row>
    <row spans="1:4" r="8">
      <c t="s" s="4" r="A8">
        <v>214</v>
      </c>
    </row>
    <row spans="1:4" r="9">
      <c t="s" s="3" r="A9">
        <v>205</v>
      </c>
    </row>
    <row spans="1:4" r="10">
      <c t="s" s="4" r="A10">
        <v>215</v>
      </c>
      <c t="n" s="11" r="B10">
        <v>2.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6</v>
      </c>
      <c t="s" s="2" r="B1">
        <v>28</v>
      </c>
      <c t="s" s="2" r="D1">
        <v>1</v>
      </c>
    </row>
    <row spans="1:5" r="2">
      <c t="s" s="2" r="B2">
        <v>2</v>
      </c>
      <c t="s" s="2" r="C2">
        <v>29</v>
      </c>
      <c t="s" s="2" r="D2">
        <v>2</v>
      </c>
      <c t="s" s="2" r="E2">
        <v>29</v>
      </c>
    </row>
    <row spans="1:5" r="3">
      <c t="s" s="3" r="A3">
        <v>217</v>
      </c>
    </row>
    <row spans="1:5" r="4">
      <c t="s" s="4" r="A4">
        <v>218</v>
      </c>
      <c t="n" s="7" r="B4">
        <v>21053</v>
      </c>
      <c t="n" s="7" r="C4">
        <v>27170</v>
      </c>
      <c t="n" s="7" r="D4">
        <v>44155</v>
      </c>
      <c t="n" s="7" r="E4">
        <v>54068</v>
      </c>
    </row>
    <row spans="1:5" r="5">
      <c t="s" s="4" r="A5">
        <v>32</v>
      </c>
      <c t="n" s="5" r="B5">
        <v>4609</v>
      </c>
      <c t="n" s="5" r="C5">
        <v>5790</v>
      </c>
      <c t="n" s="5" r="D5">
        <v>8731</v>
      </c>
      <c t="n" s="5" r="E5">
        <v>11874</v>
      </c>
    </row>
    <row spans="1:5" r="6">
      <c t="s" s="4" r="A6">
        <v>219</v>
      </c>
      <c t="n" s="5" r="B6">
        <v>3555</v>
      </c>
      <c t="n" s="5" r="C6">
        <v>4246</v>
      </c>
      <c t="n" s="5" r="D6">
        <v>7559</v>
      </c>
      <c t="n" s="5" r="E6">
        <v>8365</v>
      </c>
    </row>
    <row spans="1:5" r="7">
      <c t="s" s="4" r="A7">
        <v>220</v>
      </c>
      <c t="n" s="5" r="B7">
        <v>1054</v>
      </c>
      <c t="n" s="5" r="C7">
        <v>1544</v>
      </c>
      <c t="n" s="5" r="D7">
        <v>1172</v>
      </c>
      <c t="n" s="5" r="E7">
        <v>3509</v>
      </c>
    </row>
    <row spans="1:5" r="8">
      <c t="s" s="4" r="A8">
        <v>221</v>
      </c>
      <c t="n" s="5" r="D8">
        <v>645</v>
      </c>
      <c t="n" s="5" r="E8">
        <v>123</v>
      </c>
    </row>
    <row spans="1:5" r="9">
      <c t="s" s="4" r="A9">
        <v>37</v>
      </c>
      <c t="n" s="5" r="B9">
        <v>-44</v>
      </c>
      <c t="n" s="5" r="C9">
        <v>-11</v>
      </c>
      <c t="n" s="5" r="D9">
        <v>-66</v>
      </c>
      <c t="n" s="5" r="E9">
        <v>-43</v>
      </c>
    </row>
    <row spans="1:5" r="10">
      <c t="s" s="4" r="A10">
        <v>222</v>
      </c>
      <c t="n" s="5" r="B10">
        <v>-60</v>
      </c>
      <c t="n" s="5" r="C10">
        <v>-106</v>
      </c>
      <c t="n" s="5" r="D10">
        <v>-152</v>
      </c>
      <c t="n" s="5" r="E10">
        <v>-181</v>
      </c>
    </row>
    <row spans="1:5" r="11">
      <c t="s" s="4" r="A11">
        <v>40</v>
      </c>
      <c t="n" s="7" r="B11">
        <v>976</v>
      </c>
      <c t="n" s="7" r="C11">
        <v>1591</v>
      </c>
      <c t="n" s="5" r="D11">
        <v>1599</v>
      </c>
      <c t="n" s="5" r="E11">
        <v>3408</v>
      </c>
    </row>
    <row spans="1:5" r="12">
      <c t="s" s="4" r="A12">
        <v>223</v>
      </c>
    </row>
    <row spans="1:5" r="13">
      <c t="s" s="3" r="A13">
        <v>217</v>
      </c>
    </row>
    <row spans="1:5" r="14">
      <c t="s" s="4" r="A14">
        <v>218</v>
      </c>
      <c t="n" s="5" r="D14">
        <v>26229</v>
      </c>
      <c t="n" s="5" r="E14">
        <v>25392</v>
      </c>
    </row>
    <row spans="1:5" r="15">
      <c t="s" s="4" r="A15">
        <v>32</v>
      </c>
      <c t="n" s="5" r="D15">
        <v>4132</v>
      </c>
      <c t="n" s="5" r="E15">
        <v>4678</v>
      </c>
    </row>
    <row spans="1:5" r="16">
      <c t="s" s="4" r="A16">
        <v>219</v>
      </c>
      <c t="n" s="5" r="D16">
        <v>1463</v>
      </c>
      <c t="n" s="5" r="E16">
        <v>2014</v>
      </c>
    </row>
    <row spans="1:5" r="17">
      <c t="s" s="4" r="A17">
        <v>220</v>
      </c>
      <c t="n" s="5" r="D17">
        <v>2669</v>
      </c>
      <c t="n" s="5" r="E17">
        <v>2664</v>
      </c>
    </row>
    <row spans="1:5" r="18">
      <c t="s" s="4" r="A18">
        <v>224</v>
      </c>
    </row>
    <row spans="1:5" r="19">
      <c t="s" s="3" r="A19">
        <v>217</v>
      </c>
    </row>
    <row spans="1:5" r="20">
      <c t="s" s="4" r="A20">
        <v>218</v>
      </c>
      <c t="n" s="5" r="D20">
        <v>17926</v>
      </c>
      <c t="n" s="5" r="E20">
        <v>28676</v>
      </c>
    </row>
    <row spans="1:5" r="21">
      <c t="s" s="4" r="A21">
        <v>32</v>
      </c>
      <c t="n" s="5" r="D21">
        <v>4599</v>
      </c>
      <c t="n" s="5" r="E21">
        <v>7196</v>
      </c>
    </row>
    <row spans="1:5" r="22">
      <c t="s" s="4" r="A22">
        <v>219</v>
      </c>
      <c t="n" s="5" r="D22">
        <v>1285</v>
      </c>
      <c t="n" s="5" r="E22">
        <v>1415</v>
      </c>
    </row>
    <row spans="1:5" r="23">
      <c t="s" s="4" r="A23">
        <v>220</v>
      </c>
      <c t="n" s="5" r="D23">
        <v>3314</v>
      </c>
      <c t="n" s="5" r="E23">
        <v>5781</v>
      </c>
    </row>
    <row spans="1:5" r="24">
      <c t="s" s="4" r="A24">
        <v>225</v>
      </c>
    </row>
    <row spans="1:5" r="25">
      <c t="s" s="3" r="A25">
        <v>217</v>
      </c>
    </row>
    <row spans="1:5" r="26">
      <c t="s" s="4" r="A26">
        <v>218</v>
      </c>
      <c t="n" s="5" r="D26">
        <v>0</v>
      </c>
      <c t="n" s="5" r="E26">
        <v>0</v>
      </c>
    </row>
    <row spans="1:5" r="27">
      <c t="s" s="4" r="A27">
        <v>32</v>
      </c>
      <c t="n" s="5" r="D27">
        <v>0</v>
      </c>
      <c t="n" s="5" r="E27">
        <v>0</v>
      </c>
    </row>
    <row spans="1:5" r="28">
      <c t="s" s="4" r="A28">
        <v>219</v>
      </c>
      <c t="n" s="5" r="D28">
        <v>4811</v>
      </c>
      <c t="n" s="5" r="E28">
        <v>4936</v>
      </c>
    </row>
    <row spans="1:5" r="29">
      <c t="s" s="4" r="A29">
        <v>220</v>
      </c>
      <c t="n" s="7" r="D29">
        <v>-4811</v>
      </c>
      <c t="n" s="7" r="E29">
        <v>-493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6</v>
      </c>
      <c t="s" s="2" r="B1">
        <v>2</v>
      </c>
      <c t="s" s="2" r="C1">
        <v>46</v>
      </c>
    </row>
    <row spans="1:3" r="2">
      <c t="s" s="3" r="A2">
        <v>227</v>
      </c>
    </row>
    <row spans="1:3" r="3">
      <c t="s" s="4" r="A3">
        <v>58</v>
      </c>
      <c t="n" s="7" r="B3">
        <v>47642</v>
      </c>
      <c t="n" s="7" r="C3">
        <v>51656</v>
      </c>
    </row>
    <row spans="1:3" r="4">
      <c t="s" s="4" r="A4">
        <v>223</v>
      </c>
    </row>
    <row spans="1:3" r="5">
      <c t="s" s="3" r="A5">
        <v>227</v>
      </c>
    </row>
    <row spans="1:3" r="6">
      <c t="s" s="4" r="A6">
        <v>58</v>
      </c>
      <c t="n" s="5" r="B6">
        <v>12763</v>
      </c>
      <c t="n" s="5" r="C6">
        <v>12172</v>
      </c>
    </row>
    <row spans="1:3" r="7">
      <c t="s" s="4" r="A7">
        <v>224</v>
      </c>
    </row>
    <row spans="1:3" r="8">
      <c t="s" s="3" r="A8">
        <v>227</v>
      </c>
    </row>
    <row spans="1:3" r="9">
      <c t="s" s="4" r="A9">
        <v>58</v>
      </c>
      <c t="n" s="5" r="B9">
        <v>23708</v>
      </c>
      <c t="n" s="5" r="C9">
        <v>26690</v>
      </c>
    </row>
    <row spans="1:3" r="10">
      <c t="s" s="4" r="A10">
        <v>225</v>
      </c>
    </row>
    <row spans="1:3" r="11">
      <c t="s" s="3" r="A11">
        <v>227</v>
      </c>
    </row>
    <row spans="1:3" r="12">
      <c t="s" s="4" r="A12">
        <v>58</v>
      </c>
      <c t="n" s="7" r="B12">
        <v>11171</v>
      </c>
      <c t="n" s="7" r="C12">
        <v>127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28</v>
      </c>
      <c t="s" s="2" r="B1">
        <v>229</v>
      </c>
      <c t="s" s="2" r="C1">
        <v>230</v>
      </c>
      <c t="s" s="2" r="D1">
        <v>231</v>
      </c>
      <c t="s" s="2" r="E1">
        <v>232</v>
      </c>
    </row>
    <row spans="1:5" r="2">
      <c t="s" s="3" r="A2">
        <v>233</v>
      </c>
    </row>
    <row spans="1:5" r="3">
      <c t="s" s="4" r="A3">
        <v>234</v>
      </c>
      <c t="n" s="5" r="B3">
        <v>2580000</v>
      </c>
      <c t="n" s="5" r="C3">
        <v>1830000</v>
      </c>
      <c t="n" s="5" r="D3">
        <v>980000</v>
      </c>
      <c t="n" s="5" r="E3">
        <v>480000</v>
      </c>
    </row>
    <row spans="1:5" r="4">
      <c t="s" s="4" r="A4">
        <v>235</v>
      </c>
      <c t="n" s="5" r="B4">
        <v>750000</v>
      </c>
      <c t="n" s="5" r="C4">
        <v>850000</v>
      </c>
      <c t="n" s="5" r="D4">
        <v>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spans="1:2" r="1">
      <c t="s" s="1" r="A1">
        <v>236</v>
      </c>
      <c t="s" s="2" r="B1">
        <v>237</v>
      </c>
    </row>
    <row spans="1:2" r="2">
      <c t="s" s="4" r="A2">
        <v>238</v>
      </c>
    </row>
    <row spans="1:2" r="3">
      <c t="s" s="3" r="A3">
        <v>239</v>
      </c>
    </row>
    <row spans="1:2" r="4">
      <c t="s" s="4" r="A4">
        <v>211</v>
      </c>
      <c t="n" s="7" r="B4">
        <v>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v>
      </c>
      <c t="s" s="2" r="B1">
        <v>2</v>
      </c>
      <c t="s" s="2" r="C1">
        <v>46</v>
      </c>
    </row>
    <row spans="1:3" r="2">
      <c t="s" s="3" r="A2">
        <v>47</v>
      </c>
    </row>
    <row spans="1:3" r="3">
      <c t="s" s="4" r="A3">
        <v>48</v>
      </c>
      <c t="n" s="7" r="B3">
        <v>9315</v>
      </c>
      <c t="n" s="7" r="C3">
        <v>6213</v>
      </c>
    </row>
    <row spans="1:3" r="4">
      <c t="s" s="4" r="A4">
        <v>49</v>
      </c>
      <c t="n" s="5" r="B4">
        <v>27310</v>
      </c>
      <c t="n" s="5" r="C4">
        <v>30026</v>
      </c>
    </row>
    <row spans="1:3" r="5">
      <c t="s" s="4" r="A5">
        <v>50</v>
      </c>
      <c t="n" s="5" r="B5">
        <v>574</v>
      </c>
      <c t="n" s="5" r="C5">
        <v>898</v>
      </c>
    </row>
    <row spans="1:3" r="6">
      <c t="s" s="4" r="A6">
        <v>51</v>
      </c>
      <c t="n" s="5" r="B6">
        <v>0</v>
      </c>
      <c t="n" s="5" r="C6">
        <v>2165</v>
      </c>
    </row>
    <row spans="1:3" r="7">
      <c t="s" s="4" r="A7">
        <v>52</v>
      </c>
      <c t="n" s="5" r="B7">
        <v>4593</v>
      </c>
      <c t="n" s="5" r="C7">
        <v>3546</v>
      </c>
    </row>
    <row spans="1:3" r="8">
      <c t="s" s="4" r="A8">
        <v>53</v>
      </c>
      <c t="n" s="5" r="B8">
        <v>41792</v>
      </c>
      <c t="n" s="5" r="C8">
        <v>42848</v>
      </c>
    </row>
    <row spans="1:3" r="9">
      <c t="s" s="4" r="A9">
        <v>54</v>
      </c>
      <c t="n" s="5" r="B9">
        <v>2247</v>
      </c>
      <c t="n" s="5" r="C9">
        <v>2074</v>
      </c>
    </row>
    <row spans="1:3" r="10">
      <c t="s" s="4" r="A10">
        <v>55</v>
      </c>
      <c t="n" s="5" r="B10">
        <v>2806</v>
      </c>
      <c t="n" s="5" r="C10">
        <v>2806</v>
      </c>
    </row>
    <row spans="1:3" r="11">
      <c t="s" s="4" r="A11">
        <v>56</v>
      </c>
      <c t="n" s="5" r="B11">
        <v>0</v>
      </c>
      <c t="n" s="5" r="C11">
        <v>2964</v>
      </c>
    </row>
    <row spans="1:3" r="12">
      <c t="s" s="4" r="A12">
        <v>57</v>
      </c>
      <c t="n" s="5" r="B12">
        <v>797</v>
      </c>
      <c t="n" s="5" r="C12">
        <v>964</v>
      </c>
    </row>
    <row spans="1:3" r="13">
      <c t="s" s="4" r="A13">
        <v>58</v>
      </c>
      <c t="n" s="5" r="B13">
        <v>47642</v>
      </c>
      <c t="n" s="5" r="C13">
        <v>51656</v>
      </c>
    </row>
    <row spans="1:3" r="14">
      <c t="s" s="3" r="A14">
        <v>59</v>
      </c>
    </row>
    <row spans="1:3" r="15">
      <c t="s" s="4" r="A15">
        <v>60</v>
      </c>
      <c t="n" s="5" r="B15">
        <v>3312</v>
      </c>
      <c t="n" s="5" r="C15">
        <v>5855</v>
      </c>
    </row>
    <row spans="1:3" r="16">
      <c t="s" s="4" r="A16">
        <v>61</v>
      </c>
      <c t="n" s="5" r="B16">
        <v>3083</v>
      </c>
      <c t="n" s="5" r="C16">
        <v>3637</v>
      </c>
    </row>
    <row spans="1:3" r="17">
      <c t="s" s="4" r="A17">
        <v>62</v>
      </c>
      <c t="n" s="5" r="B17">
        <v>8404</v>
      </c>
      <c t="n" s="5" r="C17">
        <v>9832</v>
      </c>
    </row>
    <row spans="1:3" r="18">
      <c t="s" s="4" r="A18">
        <v>63</v>
      </c>
      <c t="n" s="5" r="B18">
        <v>1547</v>
      </c>
      <c t="n" s="5" r="C18">
        <v>3084</v>
      </c>
    </row>
    <row spans="1:3" r="19">
      <c t="s" s="4" r="A19">
        <v>64</v>
      </c>
      <c t="n" s="5" r="B19">
        <v>16346</v>
      </c>
      <c t="n" s="5" r="C19">
        <v>22408</v>
      </c>
    </row>
    <row spans="1:3" r="20">
      <c t="s" s="4" r="A20">
        <v>65</v>
      </c>
      <c t="n" s="5" r="B20">
        <v>416</v>
      </c>
      <c t="n" s="5" r="C20">
        <v>216</v>
      </c>
    </row>
    <row spans="1:3" r="21">
      <c t="s" s="4" r="A21">
        <v>66</v>
      </c>
      <c t="n" s="7" r="B21">
        <v>16762</v>
      </c>
      <c t="n" s="7" r="C21">
        <v>22624</v>
      </c>
    </row>
    <row spans="1:3" r="22">
      <c t="s" s="4" r="A22">
        <v>67</v>
      </c>
    </row>
    <row spans="1:3" r="23">
      <c t="s" s="3" r="A23">
        <v>68</v>
      </c>
    </row>
    <row spans="1:3" r="24">
      <c t="s" s="4" r="A24">
        <v>69</v>
      </c>
      <c t="n" s="7" r="B24">
        <v>28</v>
      </c>
      <c t="n" s="7" r="C24">
        <v>28</v>
      </c>
    </row>
    <row spans="1:3" r="25">
      <c t="s" s="4" r="A25">
        <v>70</v>
      </c>
      <c t="n" s="5" r="B25">
        <v>39352</v>
      </c>
      <c t="n" s="5" r="C25">
        <v>39103</v>
      </c>
    </row>
    <row spans="1:3" r="26">
      <c t="s" s="4" r="A26">
        <v>71</v>
      </c>
      <c t="n" s="5" r="B26">
        <v>-6138</v>
      </c>
      <c t="n" s="5" r="C26">
        <v>-7737</v>
      </c>
    </row>
    <row spans="1:3" r="27">
      <c t="s" s="4" r="A27">
        <v>72</v>
      </c>
      <c t="n" s="5" r="B27">
        <v>-2362</v>
      </c>
      <c t="n" s="5" r="C27">
        <v>-2362</v>
      </c>
    </row>
    <row spans="1:3" r="28">
      <c t="s" s="4" r="A28">
        <v>73</v>
      </c>
      <c t="n" s="5" r="B28">
        <v>30880</v>
      </c>
      <c t="n" s="5" r="C28">
        <v>29032</v>
      </c>
    </row>
    <row spans="1:3" r="29">
      <c t="s" s="4" r="A29">
        <v>74</v>
      </c>
      <c t="n" s="7" r="B29">
        <v>47642</v>
      </c>
      <c t="n" s="7" r="C29">
        <v>516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v>
      </c>
      <c t="s" s="2" r="B1">
        <v>2</v>
      </c>
      <c t="s" s="2" r="C1">
        <v>46</v>
      </c>
    </row>
    <row spans="1:3" r="2">
      <c t="s" s="4" r="A2">
        <v>76</v>
      </c>
      <c t="n" s="7" r="B2">
        <v>1150</v>
      </c>
      <c t="n" s="7" r="C2">
        <v>1184</v>
      </c>
    </row>
    <row spans="1:3" r="3">
      <c t="s" s="4" r="A3">
        <v>77</v>
      </c>
      <c t="n" s="9" r="B3">
        <v>0.001</v>
      </c>
      <c t="n" s="9" r="C3">
        <v>0.001</v>
      </c>
    </row>
    <row spans="1:3" r="4">
      <c t="s" s="4" r="A4">
        <v>78</v>
      </c>
      <c t="n" s="5" r="B4">
        <v>75000000</v>
      </c>
      <c t="n" s="5" r="C4">
        <v>75000000</v>
      </c>
    </row>
    <row spans="1:3" r="5">
      <c t="s" s="4" r="A5">
        <v>79</v>
      </c>
      <c t="n" s="5" r="B5">
        <v>28110743</v>
      </c>
      <c t="n" s="5" r="C5">
        <v>27732030</v>
      </c>
    </row>
    <row spans="1:3" r="6">
      <c t="s" s="4" r="A6">
        <v>80</v>
      </c>
      <c t="n" s="5" r="B6">
        <v>29091842</v>
      </c>
      <c t="n" s="5" r="C6">
        <v>28713129</v>
      </c>
    </row>
    <row spans="1:3" r="7">
      <c t="s" s="4" r="A7">
        <v>81</v>
      </c>
      <c t="n" s="5" r="B7">
        <v>981099</v>
      </c>
      <c t="n" s="5" r="C7">
        <v>98109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29</v>
      </c>
    </row>
    <row spans="1:3" r="3">
      <c t="s" s="3" r="A3">
        <v>83</v>
      </c>
    </row>
    <row spans="1:3" r="4">
      <c t="s" s="4" r="A4">
        <v>40</v>
      </c>
      <c t="n" s="7" r="B4">
        <v>1599</v>
      </c>
      <c t="n" s="7" r="C4">
        <v>3408</v>
      </c>
    </row>
    <row spans="1:3" r="5">
      <c t="s" s="3" r="A5">
        <v>84</v>
      </c>
    </row>
    <row spans="1:3" r="6">
      <c t="s" s="4" r="A6">
        <v>85</v>
      </c>
      <c t="n" s="5" r="B6">
        <v>784</v>
      </c>
      <c t="n" s="5" r="C6">
        <v>1186</v>
      </c>
    </row>
    <row spans="1:3" r="7">
      <c t="s" s="4" r="A7">
        <v>86</v>
      </c>
      <c t="n" s="5" r="B7">
        <v>249</v>
      </c>
      <c t="n" s="5" r="C7">
        <v>174</v>
      </c>
    </row>
    <row spans="1:3" r="8">
      <c t="s" s="4" r="A8">
        <v>87</v>
      </c>
      <c t="n" s="5" r="B8">
        <v>0</v>
      </c>
      <c t="n" s="5" r="C8">
        <v>-96</v>
      </c>
    </row>
    <row spans="1:3" r="9">
      <c t="s" s="4" r="A9">
        <v>88</v>
      </c>
      <c t="n" s="5" r="B9">
        <v>-635</v>
      </c>
      <c t="n" s="5" r="C9">
        <v>0</v>
      </c>
    </row>
    <row spans="1:3" r="10">
      <c t="s" s="3" r="A10">
        <v>89</v>
      </c>
    </row>
    <row spans="1:3" r="11">
      <c t="s" s="4" r="A11">
        <v>90</v>
      </c>
      <c t="n" s="5" r="B11">
        <v>2715</v>
      </c>
      <c t="n" s="5" r="C11">
        <v>-4211</v>
      </c>
    </row>
    <row spans="1:3" r="12">
      <c t="s" s="4" r="A12">
        <v>52</v>
      </c>
      <c t="n" s="5" r="B12">
        <v>-1047</v>
      </c>
      <c t="n" s="5" r="C12">
        <v>-2365</v>
      </c>
    </row>
    <row spans="1:3" r="13">
      <c t="s" s="4" r="A13">
        <v>91</v>
      </c>
      <c t="n" s="5" r="B13">
        <v>351</v>
      </c>
      <c t="n" s="5" r="C13">
        <v>553</v>
      </c>
    </row>
    <row spans="1:3" r="14">
      <c t="s" s="4" r="A14">
        <v>60</v>
      </c>
      <c t="n" s="5" r="B14">
        <v>-2544</v>
      </c>
      <c t="n" s="5" r="C14">
        <v>298</v>
      </c>
    </row>
    <row spans="1:3" r="15">
      <c t="s" s="4" r="A15">
        <v>61</v>
      </c>
      <c t="n" s="5" r="B15">
        <v>-554</v>
      </c>
      <c t="n" s="5" r="C15">
        <v>532</v>
      </c>
    </row>
    <row spans="1:3" r="16">
      <c t="s" s="4" r="A16">
        <v>62</v>
      </c>
      <c t="n" s="5" r="B16">
        <v>-1428</v>
      </c>
      <c t="n" s="5" r="C16">
        <v>2068</v>
      </c>
    </row>
    <row spans="1:3" r="17">
      <c t="s" s="4" r="A17">
        <v>92</v>
      </c>
      <c t="n" s="5" r="B17">
        <v>-349</v>
      </c>
      <c t="n" s="5" r="C17">
        <v>0</v>
      </c>
    </row>
    <row spans="1:3" r="18">
      <c t="s" s="4" r="A18">
        <v>93</v>
      </c>
      <c t="n" s="5" r="B18">
        <v>-1102</v>
      </c>
      <c t="n" s="5" r="C18">
        <v>-783</v>
      </c>
    </row>
    <row spans="1:3" r="19">
      <c t="s" s="4" r="A19">
        <v>94</v>
      </c>
      <c t="n" s="5" r="B19">
        <v>-1961</v>
      </c>
      <c t="n" s="5" r="C19">
        <v>764</v>
      </c>
    </row>
    <row spans="1:3" r="20">
      <c t="s" s="3" r="A20">
        <v>95</v>
      </c>
    </row>
    <row spans="1:3" r="21">
      <c t="s" s="4" r="A21">
        <v>96</v>
      </c>
      <c t="n" s="5" r="B21">
        <v>-649</v>
      </c>
      <c t="n" s="5" r="C21">
        <v>-714</v>
      </c>
    </row>
    <row spans="1:3" r="22">
      <c t="s" s="4" r="A22">
        <v>97</v>
      </c>
      <c t="n" s="5" r="B22">
        <v>-649</v>
      </c>
      <c t="n" s="5" r="C22">
        <v>-714</v>
      </c>
    </row>
    <row spans="1:3" r="23">
      <c t="s" s="3" r="A23">
        <v>98</v>
      </c>
    </row>
    <row spans="1:3" r="24">
      <c t="s" s="4" r="A24">
        <v>99</v>
      </c>
      <c t="n" s="5" r="B24">
        <v>-7</v>
      </c>
      <c t="n" s="5" r="C24">
        <v>0</v>
      </c>
    </row>
    <row spans="1:3" r="25">
      <c t="s" s="4" r="A25">
        <v>100</v>
      </c>
      <c t="n" s="5" r="B25">
        <v>6083</v>
      </c>
      <c t="n" s="5" r="C25">
        <v>0</v>
      </c>
    </row>
    <row spans="1:3" r="26">
      <c t="s" s="4" r="A26">
        <v>101</v>
      </c>
      <c t="n" s="5" r="B26">
        <v>0</v>
      </c>
      <c t="n" s="5" r="C26">
        <v>72</v>
      </c>
    </row>
    <row spans="1:3" r="27">
      <c t="s" s="4" r="A27">
        <v>102</v>
      </c>
      <c t="n" s="5" r="B27">
        <v>0</v>
      </c>
      <c t="n" s="5" r="C27">
        <v>694</v>
      </c>
    </row>
    <row spans="1:3" r="28">
      <c t="s" s="4" r="A28">
        <v>103</v>
      </c>
      <c t="n" s="5" r="B28">
        <v>-364</v>
      </c>
      <c t="n" s="5" r="C28">
        <v>-711</v>
      </c>
    </row>
    <row spans="1:3" r="29">
      <c t="s" s="4" r="A29">
        <v>104</v>
      </c>
      <c t="n" s="5" r="B29">
        <v>5712</v>
      </c>
      <c t="n" s="5" r="C29">
        <v>55</v>
      </c>
    </row>
    <row spans="1:3" r="30">
      <c t="s" s="4" r="A30">
        <v>105</v>
      </c>
      <c t="n" s="5" r="B30">
        <v>3102</v>
      </c>
      <c t="n" s="5" r="C30">
        <v>105</v>
      </c>
    </row>
    <row spans="1:3" r="31">
      <c t="s" s="4" r="A31">
        <v>106</v>
      </c>
      <c t="n" s="5" r="B31">
        <v>6213</v>
      </c>
      <c t="n" s="5" r="C31">
        <v>3955</v>
      </c>
    </row>
    <row spans="1:3" r="32">
      <c t="s" s="4" r="A32">
        <v>107</v>
      </c>
      <c t="n" s="5" r="B32">
        <v>9315</v>
      </c>
      <c t="n" s="5" r="C32">
        <v>4060</v>
      </c>
    </row>
    <row spans="1:3" r="33">
      <c t="s" s="3" r="A33">
        <v>108</v>
      </c>
    </row>
    <row spans="1:3" r="34">
      <c t="s" s="4" r="A34">
        <v>109</v>
      </c>
      <c t="n" s="5" r="B34">
        <v>101</v>
      </c>
      <c t="n" s="5" r="C34">
        <v>135</v>
      </c>
    </row>
    <row spans="1:3" r="35">
      <c t="s" s="4" r="A35">
        <v>110</v>
      </c>
      <c t="n" s="5" r="B35">
        <v>502</v>
      </c>
      <c t="n" s="5" r="C35">
        <v>412</v>
      </c>
    </row>
    <row spans="1:3" r="36">
      <c t="s" s="3" r="A36">
        <v>111</v>
      </c>
    </row>
    <row spans="1:3" r="37">
      <c t="s" s="4" r="A37">
        <v>112</v>
      </c>
      <c t="n" s="7" r="B37">
        <v>168</v>
      </c>
      <c t="n" s="7" r="C3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3</v>
      </c>
      <c t="s" s="2" r="B1">
        <v>1</v>
      </c>
    </row>
    <row spans="1:2" r="2">
      <c t="s" s="2" r="B2">
        <v>2</v>
      </c>
    </row>
    <row spans="1:2" r="3">
      <c t="s" s="3" r="A3">
        <v>114</v>
      </c>
    </row>
    <row spans="1:2" r="4">
      <c t="s" s="4" r="A4">
        <v>115</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1</v>
      </c>
      <c t="s" s="2" r="B1">
        <v>1</v>
      </c>
    </row>
    <row spans="1:2" r="2">
      <c t="s" s="2" r="B2">
        <v>2</v>
      </c>
    </row>
    <row spans="1:2" r="3">
      <c t="s" s="3" r="A3">
        <v>122</v>
      </c>
    </row>
    <row spans="1:2" r="4">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5</v>
      </c>
      <c t="s" s="2" r="B1">
        <v>1</v>
      </c>
    </row>
    <row spans="1:2" r="2">
      <c t="s" s="2" r="B2">
        <v>2</v>
      </c>
    </row>
    <row spans="1:2" r="3">
      <c t="s" s="3" r="A3">
        <v>126</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Statemen</vt:lpstr>
      <vt:lpstr>Condensed Consolidated Balance </vt:lpstr>
      <vt:lpstr>Condensed Consolidated Balance4</vt:lpstr>
      <vt:lpstr>Condensed Consolidated Stateme5</vt:lpstr>
      <vt:lpstr>NOTE 1 - BASIS OF PRESENTATION</vt:lpstr>
      <vt:lpstr>NOTE 2 - NOTES RECEIVABLE</vt:lpstr>
      <vt:lpstr>NOTE 3 - CONTRACTS</vt:lpstr>
      <vt:lpstr>NOTE 4 - LINE OF CREDIT AND LET</vt:lpstr>
      <vt:lpstr>NOTE 5 - SEGMENT INFORMATION</vt:lpstr>
      <vt:lpstr>NOTE 6 - STOCK COMPENSATION PLA</vt:lpstr>
      <vt:lpstr>NOTE 7 - STOCK REPURCHASE PROGR</vt:lpstr>
      <vt:lpstr>NOTE 8 - FEDERAL AND STATE INCO</vt:lpstr>
      <vt:lpstr>NOTE 9 - COMMITMENTS AND CONTIN</vt:lpstr>
      <vt:lpstr>NOTE 2 - NOTES RECEIVABLE (Tabl</vt:lpstr>
      <vt:lpstr>NOTE 3 - CONTRACTS (Tables)</vt:lpstr>
      <vt:lpstr>NOTE 5 - SEGMENT INFORMATION (T</vt:lpstr>
      <vt:lpstr>NOTE 2 - NOTES RECEIVABLE (Deta</vt:lpstr>
      <vt:lpstr>NOTE 2 - NOTES RECEIVABLE (De19</vt:lpstr>
      <vt:lpstr>NOTE 3 - CONTRACTS (Details)</vt:lpstr>
      <vt:lpstr>NOTE 3 - CONTRACTS (Details) - </vt:lpstr>
      <vt:lpstr>NOTE 4 - LINE OF CREDIT AND L22</vt:lpstr>
      <vt:lpstr>NOTE 5 - SEGMENT INFORMATION (D</vt:lpstr>
      <vt:lpstr>NOTE 5 - SEGMENT INFORMATION 24</vt:lpstr>
      <vt:lpstr>NOTE 6 - STOCK COMPENSATION P25</vt:lpstr>
      <vt:lpstr>NOTE 7 - STOCK REPURCHASE PRO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26:19Z</dcterms:created>
  <dcterms:modified xmlns:dcterms="http://purl.org/dc/terms/" xmlns:xsi="http://www.w3.org/2001/XMLSchema-instance" xsi:type="dcterms:W3CDTF">2015-08-06T11:26:19Z</dcterms:modified>
  <dc:title xmlns:dc="http://purl.org/dc/elements/1.1/">Untitled</dc:title>
  <dc:description xmlns:dc="http://purl.org/dc/elements/1.1/"/>
  <dc:subject xmlns:dc="http://purl.org/dc/elements/1.1/"/>
  <cp:keywords/>
  <cp:category/>
</cp:coreProperties>
</file>